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 sheetId="2" r:id="rId2"/>
    <s:sheet name="Condensed Balance Sheet (Parent" sheetId="3" r:id="rId3"/>
    <s:sheet name="Condensed Statements of Operati" sheetId="4" r:id="rId4"/>
    <s:sheet name="Condensed Statement of Changes " sheetId="5" r:id="rId5"/>
    <s:sheet name="Condensed Statement of Cash Flo" sheetId="6" r:id="rId6"/>
    <s:sheet name="Organization and Business Opera" sheetId="7" r:id="rId7"/>
    <s:sheet name="Significant Accounting Policies" sheetId="8" r:id="rId8"/>
    <s:sheet name="Public Offering" sheetId="9" r:id="rId9"/>
    <s:sheet name="Related Party Transactions" sheetId="10" r:id="rId10"/>
    <s:sheet name="Commitments and Contingencies" sheetId="11" r:id="rId11"/>
    <s:sheet name="Equity" sheetId="12" r:id="rId12"/>
    <s:sheet name="Subsequent Events" sheetId="13" r:id="rId13"/>
    <s:sheet name="Significant Accounting Polici14" sheetId="14" r:id="rId14"/>
    <s:sheet name="Significant Accounting Polici15" sheetId="15" r:id="rId15"/>
    <s:sheet name="Organization and Business Ope16" sheetId="16" r:id="rId16"/>
    <s:sheet name="Significant Accounting Polici17" sheetId="17" r:id="rId17"/>
    <s:sheet name="Significant Accounting Polici18" sheetId="18" r:id="rId18"/>
    <s:sheet name="Public Offering (Details Textua" sheetId="19" r:id="rId19"/>
    <s:sheet name="Related Party Transactions (Det" sheetId="20" r:id="rId20"/>
    <s:sheet name="Commitments and Contingencies (" sheetId="21" r:id="rId21"/>
    <s:sheet name="Equity (Details Textual)" sheetId="22" r:id="rId22"/>
  </s:sheets>
  <s:definedNames/>
  <s:calcPr calcId="124519" calcMode="auto" fullCalcOnLoad="1"/>
</s:workbook>
</file>

<file path=xl/sharedStrings.xml><?xml version="1.0" encoding="utf-8"?>
<sst xmlns="http://schemas.openxmlformats.org/spreadsheetml/2006/main" uniqueCount="225">
  <si>
    <t>Document And Entity Information - shares</t>
  </si>
  <si>
    <t>5 Months Ended</t>
  </si>
  <si>
    <t>Sep. 30, 2015</t>
  </si>
  <si>
    <t>Nov. 06, 2015</t>
  </si>
  <si>
    <t>Document Information [Line Items]</t>
  </si>
  <si>
    <t>Document Type</t>
  </si>
  <si>
    <t>10-Q</t>
  </si>
  <si>
    <t>Amendment Flag</t>
  </si>
  <si>
    <t>false</t>
  </si>
  <si>
    <t>Document Period End Date</t>
  </si>
  <si>
    <t>Sep. 30,
		2015</t>
  </si>
  <si>
    <t>Document Fiscal Year Focus</t>
  </si>
  <si>
    <t>Document Fiscal Period Focus</t>
  </si>
  <si>
    <t>Q3</t>
  </si>
  <si>
    <t>Entity Registrant Name</t>
  </si>
  <si>
    <t>EASTERLY ACQUISITION CORP.</t>
  </si>
  <si>
    <t>Entity Central Index Key</t>
  </si>
  <si>
    <t>Current Fiscal Year End Date</t>
  </si>
  <si>
    <t>--12-31</t>
  </si>
  <si>
    <t>Entity Filer Category</t>
  </si>
  <si>
    <t>Non-accelerated Filer</t>
  </si>
  <si>
    <t>Trading Symbol</t>
  </si>
  <si>
    <t>EACQU</t>
  </si>
  <si>
    <t>Entity Common Stock, Shares Outstanding</t>
  </si>
  <si>
    <t>Condensed Balance Sheet</t>
  </si>
  <si>
    <t>Sep. 30, 2015USD ($)</t>
  </si>
  <si>
    <t>Current assets</t>
  </si>
  <si>
    <t>Cash</t>
  </si>
  <si>
    <t>Prepaid expenses</t>
  </si>
  <si>
    <t>Total current assets</t>
  </si>
  <si>
    <t>Cash held in Trust Account</t>
  </si>
  <si>
    <t>Total assets</t>
  </si>
  <si>
    <t>Current liabilities</t>
  </si>
  <si>
    <t>Accounts payable and accrued expenses</t>
  </si>
  <si>
    <t>Due to affiliate</t>
  </si>
  <si>
    <t>Total current liabilities</t>
  </si>
  <si>
    <t>Deferred underwriting fee</t>
  </si>
  <si>
    <t>Total liabilities</t>
  </si>
  <si>
    <t>Commitments and contingencies</t>
  </si>
  <si>
    <t xml:space="preserve"> </t>
  </si>
  <si>
    <t>Common stock, subject to possible redemption or tender, 18,891,845 shares at redemption value</t>
  </si>
  <si>
    <t>Stockholders' equity:</t>
  </si>
  <si>
    <t>Preferred stock, $.0001 par value; 1,000,000 shares authorized; none issued and outstanding</t>
  </si>
  <si>
    <t>Common stock, $.0001 par value; 100,000,000 shares authorized; 6,108,155 shares issued and outstanding</t>
  </si>
  <si>
    <t>Additional paid-in capital</t>
  </si>
  <si>
    <t>Accumulated deficit</t>
  </si>
  <si>
    <t>Total stockholders' equity</t>
  </si>
  <si>
    <t>Total liabilities and stockholders' equity</t>
  </si>
  <si>
    <t>Condensed Balance Sheet (Parenthetical)</t>
  </si>
  <si>
    <t>Sep. 30, 2015$ / sharesshares</t>
  </si>
  <si>
    <t>Common Stock, Shares, Issued</t>
  </si>
  <si>
    <t>Common Stock, Shares, Outstanding</t>
  </si>
  <si>
    <t>Common Stock [Member]</t>
  </si>
  <si>
    <t>Common stock subject to possible redemption Shares</t>
  </si>
  <si>
    <t>Common Stock, Par or Stated Value Per Share | $ / shares</t>
  </si>
  <si>
    <t>Common Stock, Shares Authorized</t>
  </si>
  <si>
    <t>Preferred Stock [Member]</t>
  </si>
  <si>
    <t>Preferred Stock, Par or Stated Value Per Share | $ / shares</t>
  </si>
  <si>
    <t>Preferred Stock, Shares Authorized</t>
  </si>
  <si>
    <t>Preferred Stock, Shares Issued</t>
  </si>
  <si>
    <t>Preferred Stock, Shares Outstanding</t>
  </si>
  <si>
    <t>Condensed Statements of Operations - USD ($)</t>
  </si>
  <si>
    <t>3 Months Ended</t>
  </si>
  <si>
    <t>Formation and operating costs</t>
  </si>
  <si>
    <t>Net loss</t>
  </si>
  <si>
    <t>Weighted average number of common shares outstanding, basic and diluted</t>
  </si>
  <si>
    <t>Basic and diluted net loss per share</t>
  </si>
  <si>
    <t>Condensed Statement of Changes in Stockholder's Equity - 5 months ended Sep. 30, 2015 - USD ($)</t>
  </si>
  <si>
    <t>Total</t>
  </si>
  <si>
    <t>Additional Paid-in Capital [Member]</t>
  </si>
  <si>
    <t>Accumulated Deficit [Member]</t>
  </si>
  <si>
    <t>Balance Beginning at Apr. 29, 2015</t>
  </si>
  <si>
    <t>Balance Beginning (In Shares) at Apr. 29, 2015</t>
  </si>
  <si>
    <t>Sale of common stock to sponsor</t>
  </si>
  <si>
    <t>Sale of common stock to sponsor (In Shares)</t>
  </si>
  <si>
    <t>Sale of 18,000,000 Units, net of underwriters' commissions</t>
  </si>
  <si>
    <t>Sale of 18,000,000 Units, net of underwriters' commissions (In Shares)</t>
  </si>
  <si>
    <t>Sale of 2,000,000 over-allotment Units to underwriters, net of underwriters' commissions</t>
  </si>
  <si>
    <t>Sale of 2,000,000 over-allotment Units to underwriters, net of underwriters' commissions (In Shares)</t>
  </si>
  <si>
    <t>Proceeds from issuance of Private Placement Warrants, at $1 per warrant, net of offering expenses</t>
  </si>
  <si>
    <t>Forfeiture of initial stockholder's shares pursuant to partial exercise of underwriters’ over-allotment</t>
  </si>
  <si>
    <t>Forfeiture of initial stockholder's shares pursuant to partial exercise of underwriters’ over-allotment (In Shares)</t>
  </si>
  <si>
    <t>Common stock subject to possible redemption or tender</t>
  </si>
  <si>
    <t>Common stock subject to possible redemption or tender (In Shares)</t>
  </si>
  <si>
    <t>Net Income (Loss)</t>
  </si>
  <si>
    <t>Balance Ending at Sep. 30, 2015</t>
  </si>
  <si>
    <t>Balance Ending (In Shares) at Sep. 30, 2015</t>
  </si>
  <si>
    <t>Condensed Statement of Cash Flows</t>
  </si>
  <si>
    <t>Cash flows from operating activities:</t>
  </si>
  <si>
    <t>Changes in operating assets and liabilities:</t>
  </si>
  <si>
    <t>Net cash used in operating activities</t>
  </si>
  <si>
    <t>Cash flows from investing activities:</t>
  </si>
  <si>
    <t>Cash held in Trust Account - restricted</t>
  </si>
  <si>
    <t>Net cash used in investing activities</t>
  </si>
  <si>
    <t>Cash flows from financing activities:</t>
  </si>
  <si>
    <t>Proceeds from issuance of common stock to initial stockholders</t>
  </si>
  <si>
    <t>Proceeds from sale of Units, net of underwriting commissions paid</t>
  </si>
  <si>
    <t>Proceeds from sale of over-allotment Units, net of underwriting commissions paid</t>
  </si>
  <si>
    <t>Proceeds from sale of Private Placement Warrants</t>
  </si>
  <si>
    <t>Payment of offering expenses</t>
  </si>
  <si>
    <t>Proceeds from promissory note - related parties</t>
  </si>
  <si>
    <t>Repayment of advances from affiliate and promissory note - related parties</t>
  </si>
  <si>
    <t>Net cash provided by financing activities</t>
  </si>
  <si>
    <t>Increase in cash and cash equivalents</t>
  </si>
  <si>
    <t>Cash and cash equivalents at beginning of period</t>
  </si>
  <si>
    <t>Cash and cash equivalents at end of period</t>
  </si>
  <si>
    <t>Supplemental disclosure of noncash financing activities:</t>
  </si>
  <si>
    <t>Deferred underwriting fees</t>
  </si>
  <si>
    <t>Payment of offering costs through advance from related party</t>
  </si>
  <si>
    <t>Payment of operating costs through advance from related party</t>
  </si>
  <si>
    <t>Organization and Business Operations</t>
  </si>
  <si>
    <t>Organization, Consolidation and Presentation of Financial Statements [Abstract]</t>
  </si>
  <si>
    <t xml:space="preserve"> Organization and Business Operations Incorporation Easterly Acquisition Corp. (the “Company”) was incorporated in Delaware on April 29, 2015. Sponsor The Company’s sponsor is Easterly Acquisition Sponsor, LLC, a Delaware limited liability company (the “Sponsor”). Fiscal Year End The Company has selected December 31 as its fiscal year end. Business Purpose The Company was formed for the purpose of effecting a merger, capital stock exchange, asset acquisition, stock purchase, reorganization or similar business combination with one or more businesses that it has not yet identified (“Business Combination”). As of September 30, 2015, the Company has neither commenced operations nor generated any revenues to date. All activity through September 30, 2015 relates to the Company’s formation, initial public offering and identifying a target company for a Business Combination. The Company’s management has broad discretion with respect to the specific application of the net proceeds of its initial public offering of Units (as defined in Note 3 below) (the “Public Offering”), although substantially all of the net proceeds of the Public Offering and the private placement of warrants (as described in Note 4 below, the “Private Placement” and such warrants issued in connection with the Private Placement, the “Private Placement Warrants”) are intended to be generally applied toward completing a Business Combination. Furthermore, there is no assurance that the Company will be able to successfully effect a Business Combination. Financing The registration statement for the Company’s Public Offering was declared effective on July 29, 2015. On July 29, 2015, the Company filed a new registration statement to increase the size of the Public Offering by 20 195,000,000 5,000,000 6,750,000 6,750,000 Trust Account $ 200,000,000 The Company amended and restated its certificate of incorporation on July 28, 2015 to provide that, except for the withdrawal of interest to pay franchise and income taxes, if any, that none of the funds held in trust (including the interest on such funds) will be released from the Trust Account until the earlier of (i) the completion of the initial Business Combination, (ii) the redemption of the Public Shares (as defined in Note 3) if the Company is unable to complete a Business Combination within 24 months from the closing of the Public Offering (subject to the requirements of applicable law) and (iii) the redemption of shares in connection with a vote seeking to amend Section 9.2(d) of the amended and restated certificate of incorporation in a manner that would affect the substance or timing of the Company’s obligation to redeem 100% of the public shares if the Company does not complete an initial business combination within 24 months from the closing of the Public Offering. In order to protect the amounts held in the Trust Account, three managing directors of Easterly Capital, LLC, an affiliate of the Company and the Sponsor (the “Managing Directors”) agreed pursuant to a written agreement executed on July 29, 2015, jointly and severally, that they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 10.00 Business Combination The Company, prior to the consummation of a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an initial Business Combination, including interest earned on the funds and not previously released to the Company to pay franchise and income taxes, or (ii) provide public stockholders with the opportunity to tender their shares to the Company by means of a tender offer (and thereby avoid the need for a stockholder vote) for an amount equal to their pro rata share of the aggregate amount then on deposit in the Trust Account, including interest earned on the funds held in the Trust Account and not previously released to the Company to pay franchise and income taxes, less franchise and income taxes payable from such interest. The decision as to whether the Company will seek stockholder approval of the Business Combination or conduct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its Business Combination only if a majority of the outstanding shares of common stock voted are voted in favor of the Business Combination. However, in no event will the Company redeem its Public Shares (as defined in Note 3) in an amount that would cause its net tangible assets to be less than $ 5,000,001 Shares of common stock subject to redemption or tender are recorded at redemption amount and classified as temporary equity, in accordance with Financial Accounting Standards Board (“FASB”) Accounting Standard Codification (“ASC”) 480, “Distinguishing Liabilities from Equity.” The amount in the Trust Account is $ 10.00 200,000,000 20,000,000 The Company will only have 24 months from the closing of the Public Offering to complete its initial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at a per-share price, payable in cash, equal to the aggregate amount then on deposit in the Trust Account, including interest (less up to $ 100,000 The Company’s Units are listed on the Nasdaq Capital Markets (“Nasdaq”). If the Company is able to maintain the listing of the securities on Nasdaq, the Nasdaq rules will require that the initial Business Combination must be with one or more target businesses that together have a fair market value equal to at least 80% of the balance in the Trust Account (less any deferred underwriting commissions and taxes payable on interest earned) at the time of the Company signing a definitive agreement in connection with its initial Business Combination. The Company intends to fulfill the requirements of this Nasdaq rule even if the securities are not listed on Nasdaq at the relevant time.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ant standards used.</t>
  </si>
  <si>
    <t>Significant Accounting Policies</t>
  </si>
  <si>
    <t>Accounting Policies [Abstract]</t>
  </si>
  <si>
    <t xml:space="preserve"> 2. Significant Accounting Policies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as filed with the SEC on July 31, 2015, as well as the Company's Form 8-K, as filed with the SEC on August 10, 2015. The interim results for the period ended September 30, 2015 are not necessarily indicative of the results to be expected for the period from April 29, 2015 (Inception) through December 31, 2015 or for any future interim periods. The Company complies with accounting and disclosure requirements of Accounting Standards Codification (“ASC”) Topic 260, “Earnings Per Share.” Net loss per share is computed by dividing net loss by the weighted average number of common shares outstanding during the period. Weighted average shares were retroactively restated to reflect a stock dividend of 0.2 675,000 exercise part of their over-allotment option on July 29, 2015, 500,000 The Company follows the guidance in FASB ASC 820, “Fair Value Measurements and Disclosures”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Description Level September 30, 2015 Assets: Cash and cash equivalents held in Trust Account 1 $ 200,000,000 Financial instruments that potentially subject the Company to concentration of credit risk consist of cash accounts in a financial institution which exceeds the Federal depository insurance coverage of $ 250,000 The Company considers all short-term investments with an original maturity of three months or less when purchased to be cash equivalents. The Company did not have any cash equivalents as of September 30, 2015. The Company complies with the requirements of ASC 340-10-S99-1. Offering costs of $ 517,145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September 30, 2015. The Company recognizes accrued interest and penalties related to unrecognized tax benefits as income tax expense. No amounts were accrued for the payment of interest and penalties at September 30, 2015. The Company is currently not aware of any issues under review that could result in significant payments, accruals or material deviation from its posi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income tax provision was deemed to be immaterial as of September 30, 2015.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Management does not believe that any other recently issued, but not yet effective, accounting standards, if currently adopted, would have a material effect on the Company’s financial statements.</t>
  </si>
  <si>
    <t>Public Offering</t>
  </si>
  <si>
    <t>Equity [Abstract]</t>
  </si>
  <si>
    <t xml:space="preserve"> 3. Public Offering Public Units Pursuant to the Public Offering on August 4, 2015, the Company sold 20,000,000 10.00 2,000,000 200,000,000 Each Unit consists of one share of the Company’s common stock (“Public Shares”), $0.0001 par value, and one-half of one redeemable warrant (“Public Warrant”). 11.50 16,750,000 6,750,000 10,000,000 The Public Warrants are issued in registered form under a warrant agreement between Continental Stock Transfer &amp; Trust Company, as warrant agent, and the Company. The Company did not register the shares of common stock issuable upon exercise of the Public Warrants under the Securities Act or any state securities law. The Company will use its best efforts to file a new registration statement for the shares of common stock issuable upon exercise of the Public Warrants under the Securities Act, following the completion of its initial Business Combination. Notwithstanding the above, if the common stock is at the time of any exercise of a Public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or register or qualify the shares under applicable state securities laws. The Company will not redeem the Public Warrants unless an effective registration statement under the Securities Act covering the shares of common stock issuable upon exercise of the Public Warrants is effective and a current prospectus relating to those shares of common stock is available throughout the 30-day redemption period, except if the Public Warrants may be exercised on a cashless basis and such cashless exercise is exempt from registration under the Securities Act. If and when the Public Warrants become redeemable by the Company, the Company may exercise its redemption right even if it is unable to register or qualify the underlying securities for sale under all applicable state securities law. If the Company calls the Public Warrants for redemption, management will have the option to require all holders that wish to exercise the Public Warrants to do so on a “cashless basis.” In such event, each holder would pay the exercise price by surrendering their Public Warrants for that number of shares of common stock equal to the quotient obtained by dividing (x) the product of the number of shares of common stock underlying the warrants, multiplied by the difference between the exercise price of the Public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Public Warrants. In no event will the Company be required to net cash settle any Public Warrant, or issue securities or other compensation in exchange for the Public Warrants in the event that the Company is unable to register or qualify the shares underlying the Public Warrants under applicable state securities laws.</t>
  </si>
  <si>
    <t>Related Party Transactions</t>
  </si>
  <si>
    <t>Related Party Transactions [Abstract]</t>
  </si>
  <si>
    <t>Related Party Transactions Disclosure</t>
  </si>
  <si>
    <t xml:space="preserve"> Related Party Transactions Founder Shares On May 4, 2015, the Sponsor purchased 4,312,500 25,000 .006 0.2 5,175,000 175,000 . The Founder Shares are identical to the common stock included in the Units sold in the Public Offering except that 1) the Founder Shares are subject to certain restrictions, as described in more detail below, and 2) the initial stockholders have agreed (i) to waive their redemption rights with respect to their Founder Shares in connection with the completion of the initial Business Combination and (ii) to waive their rights to liquidating distributions from the Trust Account with respect to their Founder Shares if the Company fails to complete its initial Business Combination within 24 months from the closing of the Public Offering (although they will be entitled to liquidating distributions from the Trust Account with respect to any Public Shares they hold if the Company fails to complete its Business Combination within the prescribed time frame). If the Company submits its initial Business Combination to the public stockholders for a vote, the initial stockholders have agreed to vote their Founder Shares and any Public Shares purchased during or after the Public Offering in favor of the initial Business Combination. The initial stockholders have agreed not to transfer, assign or sell any of their Founder Shares until one year after the date of the consummation of the initial Business Combination or earlier if subsequent to the initial Business Combination, (i) the last sale price of the common stock equals or exceeds $12.00 per share (as adjusted for stock splits, stock dividends, reorganizations and recapitalizations) for any 20 trading days within any 30-trading day period commencing at least 150 days after the initial Business Combination or (ii) the Company consummates a subsequent liquidation, merger, stock exchange or other similar transaction which results in all of the stockholders having the right to exchange their shares of common stock for cash, securities or other property. Private Placement Warrants The Sponsor purchased from the Company an aggregate of 6,750,000 11.50 1.00 6,750,000 The holders of the Founder Shares, Private Placement Warrants and Warrants that may be issued upon conversion of working capital loans, discussed below, will have registration rights to require the Company to register a sale of any of the securities held by them pursuant to a registration rights agreement executed on July 29, 2015. The holders of the majority of these securities are entitled to make up to three demands, excluding short form registration demands, that the Company register such securities for sale under the Securities Act. In addition, these holders will have “piggy-back” registration rights to include such securities in other registration statements filed by the Company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Administrative Service Agreement The Company entered into an agreement to pay Easterly Capital, LLC, a total of $ 10,000 Related Party Advances As of September 30, 2015, an affiliate of the Sponsor had advanced an aggregate of $ 46,037 34,940 Sponsor Loans Prior to Public Offering, the Sponsor had loaned the Company $ 100,000 In addition, in order to finance transaction costs in connection with an intended initial Business Combination, the Sponsor or an affiliate of the Sponsor or certain of the officers and directors may, but are not obligated to, loan the Company funds as may be required. If the Company completes the initial Business Combination, the Company would repay such loaned amounts out of the proceeds of the Trust Account released.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 1,000,000 1.00</t>
  </si>
  <si>
    <t>Commitments and Contingencies</t>
  </si>
  <si>
    <t>Commitments and Contingencies Disclosure [Abstract]</t>
  </si>
  <si>
    <t>Commitments and Contingencies Disclosure</t>
  </si>
  <si>
    <t xml:space="preserve"> Commitments and Contingencies The underwriters are entitled to underwriting commissions of 6.0 2.5 5,000,000 3.5 7,000,000</t>
  </si>
  <si>
    <t>Equity</t>
  </si>
  <si>
    <t>Stockholders' Equity Note Disclosure</t>
  </si>
  <si>
    <t xml:space="preserve"> 6. Equity The Company is authorized to issue up to 100,000,000 0.0001 6,108,155 (excluding 18,891,845 shares of common stock subject to possible redemption). The Company is authorized to issue up to 1,000,000 0.0001</t>
  </si>
  <si>
    <t>Subsequent Events</t>
  </si>
  <si>
    <t>Subsequent Events [Abstract]</t>
  </si>
  <si>
    <t xml:space="preserve"> 7. Subsequent Events Management of the Company evaluated events that have occurred after the balance sheet date of September 30, 2015, through the date the condensed financial statements were issued. Management did not identify any subsequent events that would have required adjustment or disclosure in the financial</t>
  </si>
  <si>
    <t>Significant Accounting Policies (Policies)</t>
  </si>
  <si>
    <t>Basis of Accounting, Policy [Policy Text Block]</t>
  </si>
  <si>
    <t xml:space="preserve">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as filed with the SEC on July 31, 2015, as well as the Company's Form 8-K, as filed with the SEC on August 10, 2015. The interim results for the period ended September 30, 2015 are not necessarily indicative of the results to be expected for the period from April 29, 2015 (Inception) through December 31, 2015 or for any future interim periods.</t>
  </si>
  <si>
    <t>Earnings Per Share, Policy [Policy Text Block]</t>
  </si>
  <si>
    <t xml:space="preserve"> Net Loss per Share of Common Stock The Company complies with accounting and disclosure requirements of Accounting Standards Codification (“ASC”) Topic 260, “Earnings Per Share.” Net loss per share is computed by dividing net loss by the weighted average number of common shares outstanding during the period. Weighted average shares were retroactively restated to reflect a stock dividend of 0.2 675,000 exercise part of their over-allotment option on July 29, 2015, 500,000</t>
  </si>
  <si>
    <t>Fair Value of Financial Instruments, Policy [Policy Text Block]</t>
  </si>
  <si>
    <t xml:space="preserve"> Fair Value of Financial Instruments The Company follows the guidance in FASB ASC 820, “Fair Value Measurements and Disclosures” for its financial assets and liabilities that are re-measured and reported at fair value at each reporting perio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Description Level September 30, 2015 Assets: Cash and cash equivalents held in Trust Account 1 $ 200,000,000 </t>
  </si>
  <si>
    <t>Concentration Risk, Credit Risk, Policy [Policy Text Block]</t>
  </si>
  <si>
    <t xml:space="preserve"> Concentration of credit risk Financial instruments that potentially subject the Company to concentration of credit risk consist of cash accounts in a financial institution which exceeds the Federal depository insurance coverage of $ 250,000</t>
  </si>
  <si>
    <t>Cash and Cash Equivalents, Policy [Policy Text Block]</t>
  </si>
  <si>
    <t xml:space="preserve"> Cash and cash equivalents The Company considers all short-term investments with an original maturity of three months or less when purchased to be cash equivalents. The Company did not have any cash equivalents as of September 30, 2015.</t>
  </si>
  <si>
    <t>Accrued Offering Costs [Policy Text Block]</t>
  </si>
  <si>
    <t xml:space="preserve"> Offering Costs The Company complies with the requirements of ASC 340-10-S99-1. Offering costs of $ 517,145</t>
  </si>
  <si>
    <t>Use of Estimates, Policy [Policy Text Block]</t>
  </si>
  <si>
    <t xml:space="preserve">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Income Tax, Policy [Policy Text Block]</t>
  </si>
  <si>
    <t xml:space="preserve">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and are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certain tax benefits as of September 30, 2015. The Company recognizes accrued interest and penalties related to unrecognized tax benefits as income tax expense. No amounts were accrued for the payment of interest and penalties at September 30, 2015. The Company is currently not aware of any issues under review that could result in significant payments, accruals or material deviation from its position. The Company may be subject to potential examination by U.S. federal, U.S. states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income tax provision was deemed to be immaterial as of September 30, 2015.</t>
  </si>
  <si>
    <t>New Accounting Pronouncements, Policy [Policy Text Block]</t>
  </si>
  <si>
    <t xml:space="preserve"> Recent Accounting Pronouncements 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 Management does not believe that any other recently issued, but not yet effective, accounting standards, if currently adopted, would have a material effect on the Company’s financial statements.</t>
  </si>
  <si>
    <t>Significant Accounting Policies (Tables)</t>
  </si>
  <si>
    <t>Fair Value, Assets Measured on Recurring Basis [Table Text Block]</t>
  </si>
  <si>
    <t xml:space="preserve"> The following table presents information about the Company’s Trust Account assets that are measured at fair value on a recurring basis at September 30, 2015, and indicates the fair value hierarchy of the valuation inputs the Company utilized to determine such fair value: Description Level September 30, 2015 Assets: Cash and cash equivalents held in Trust Account 1 $ 200,000,000 </t>
  </si>
  <si>
    <t>Organization and Business Operations (Details Textual) - USD ($)</t>
  </si>
  <si>
    <t>Aug. 04, 2015</t>
  </si>
  <si>
    <t>Jul. 29, 2015</t>
  </si>
  <si>
    <t>Proceeds from Issuance Initial Public Offering</t>
  </si>
  <si>
    <t>Proceeds from Issuance of Private Placement</t>
  </si>
  <si>
    <t>Amount held in trust account upon closing of offering</t>
  </si>
  <si>
    <t>Description Of Redemption Obligation</t>
  </si>
  <si>
    <t>the Public Offering (subject to the requirements of applicable law) and (iii) the redemption of shares in connection with a vote seeking to amend Section 9.2(d) of the amended and restated certificate of incorporation in a manner that would affect the substance or timing of the Companys obligation to redeem 100% of the public shares if the Company does not complete an initial business combination within 24 months from the closing of the Public Offering.</t>
  </si>
  <si>
    <t>Interest To Pay Dissolution Expenses</t>
  </si>
  <si>
    <t>Percentage Of Increase in Public Offering</t>
  </si>
  <si>
    <t>20.00%</t>
  </si>
  <si>
    <t>Share Price</t>
  </si>
  <si>
    <t>Minimum net tangible asset required for business combination</t>
  </si>
  <si>
    <t>Proceeds From Initial Public Offering Net Of Underwriters Discount</t>
  </si>
  <si>
    <t>Number of warrants issued in private placement</t>
  </si>
  <si>
    <t>IPO [Member]</t>
  </si>
  <si>
    <t>Price per unit in initial public offering</t>
  </si>
  <si>
    <t>Number of units sold in connection with initial public offering</t>
  </si>
  <si>
    <t>Significant Accounting Policies (Details)</t>
  </si>
  <si>
    <t>Fair Value, Inputs, Level 1 [Member]</t>
  </si>
  <si>
    <t>Assets:</t>
  </si>
  <si>
    <t>Cash and cash equivalents held in Trust Account</t>
  </si>
  <si>
    <t>Significant Accounting Policies (Details Textual) - USD ($)</t>
  </si>
  <si>
    <t>Common Stock Dividend Shares Per Common Stock Outstanding</t>
  </si>
  <si>
    <t>Common Shares Held By The Initial Stockholder Subject To Forfeiture</t>
  </si>
  <si>
    <t>Federal Depository Insurance Coverage</t>
  </si>
  <si>
    <t>Founder Shares No Longer Subject To Forfeiture</t>
  </si>
  <si>
    <t>Offering Costs</t>
  </si>
  <si>
    <t>Public Offering (Details Textual) - USD ($)</t>
  </si>
  <si>
    <t>Class of Warrant or Right, Outstanding</t>
  </si>
  <si>
    <t>Unit Description</t>
  </si>
  <si>
    <t>Each Unit consists of one share of the Companys common stock (Public Shares), $0.0001 par value, and one-half of one redeemable warrant (Public Warrant).</t>
  </si>
  <si>
    <t>Class of Warrant or Right, Exercise Price of Warrants or Rights</t>
  </si>
  <si>
    <t>Class of Warrants and Rights Exercisable, Description</t>
  </si>
  <si>
    <t>Once the Public Warrants become exercisable, the Company may redeem the outstanding Public Warrants (except as described herein with respect to the Private Placement Warrants discussed in Note 4) i. in whole and not in part, ii. at a price of $0.01 per warrant; iii. upon a minimum of 30 days prior written notice of redemption; and if, and only if, the last sale price of the common stock equals or exceeds $18.00 per share for any 20 trading days within a 30-trading day period ending on the third trading day prior to the date on which the Company send the notice of redemption to the Public Warrant holders.</t>
  </si>
  <si>
    <t>Over-Allotment Option [Member]</t>
  </si>
  <si>
    <t>Initial Shareholder [Member]</t>
  </si>
  <si>
    <t>Related Party Transactions (Details Textual) - USD ($)</t>
  </si>
  <si>
    <t>May. 04, 2015</t>
  </si>
  <si>
    <t>Related Party Transaction [Line Items]</t>
  </si>
  <si>
    <t>Administrative Fees Expense Per Month</t>
  </si>
  <si>
    <t>Payment Of Offering Costs Through Advance From Related Party</t>
  </si>
  <si>
    <t>Payment of Operating Costs Through Advance from Related Party</t>
  </si>
  <si>
    <t>Sponsor Loans [Member]</t>
  </si>
  <si>
    <t>Note issued to Sponsor</t>
  </si>
  <si>
    <t>Conversion Price</t>
  </si>
  <si>
    <t>Potential Convertible Debt</t>
  </si>
  <si>
    <t>Founder Shares [Member]</t>
  </si>
  <si>
    <t>Shares Issued, Price Per Share</t>
  </si>
  <si>
    <t>Stock Dividend</t>
  </si>
  <si>
    <t>Shares Forfeited Subsequent To Expiration Of Underwriters Remaining Over Allotment Option</t>
  </si>
  <si>
    <t>Sale of Stock, Number of Shares Issued in Transaction</t>
  </si>
  <si>
    <t>Sale of Stock, Consideration Received Per Transaction</t>
  </si>
  <si>
    <t>Founder Shares [Member] | Private Placement [Member]</t>
  </si>
  <si>
    <t>Warrants Issued</t>
  </si>
  <si>
    <t>Price Per Warrant Issued</t>
  </si>
  <si>
    <t>Warrants Issued Value</t>
  </si>
  <si>
    <t>Commitments and Contingencies (Details Textual)</t>
  </si>
  <si>
    <t>Other Commitments [Line Items]</t>
  </si>
  <si>
    <t>Underwriting Commission</t>
  </si>
  <si>
    <t>6.00%</t>
  </si>
  <si>
    <t>Underwriting Commitments, Paid Percentage</t>
  </si>
  <si>
    <t>2.50%</t>
  </si>
  <si>
    <t>Underwriting Commitments, Deferred Percentage</t>
  </si>
  <si>
    <t>3.50%</t>
  </si>
  <si>
    <t>Underwriting Commitments, Paid Amount</t>
  </si>
  <si>
    <t>Underwriting Commitments, Deferred Amount</t>
  </si>
  <si>
    <t>Equity (Details Textual)</t>
  </si>
  <si>
    <t>Class of Stock [Line Items]</t>
  </si>
  <si>
    <t>Common Stock Subject To Possible Redemption</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00_);_(&quot;$ &quot;(#,##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5" t="n" r="B10">
        <v>1641197</v>
      </c>
    </row>
    <row spans="1:3" r="11">
      <c s="4" t="s" r="A11">
        <v>17</v>
      </c>
      <c s="4" t="s" r="B11">
        <v>18</v>
      </c>
    </row>
    <row spans="1:3" r="12">
      <c s="4" t="s" r="A12">
        <v>19</v>
      </c>
      <c s="4" t="s" r="B12">
        <v>20</v>
      </c>
    </row>
    <row spans="1:3" r="13">
      <c s="4" t="s" r="A13">
        <v>21</v>
      </c>
      <c s="4" t="s" r="B13">
        <v>22</v>
      </c>
    </row>
    <row spans="1:3" r="14">
      <c s="4" t="s" r="A14">
        <v>23</v>
      </c>
      <c s="5" t="n" r="C14">
        <v>2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19</v>
      </c>
      <c s="2" t="s" r="B1">
        <v>1</v>
      </c>
    </row>
    <row spans="1:2" r="2">
      <c s="2" t="s" r="B2">
        <v>2</v>
      </c>
    </row>
    <row spans="1:2" r="3">
      <c s="3" t="s" r="A3">
        <v>120</v>
      </c>
    </row>
    <row spans="1:2" r="4">
      <c s="4" t="s" r="A4">
        <v>121</v>
      </c>
      <c s="4" t="s" r="B4">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23</v>
      </c>
      <c s="2" t="s" r="B1">
        <v>1</v>
      </c>
    </row>
    <row spans="1:2" r="2">
      <c s="2" t="s" r="B2">
        <v>2</v>
      </c>
    </row>
    <row spans="1:2" r="3">
      <c s="3" t="s" r="A3">
        <v>124</v>
      </c>
    </row>
    <row spans="1:2" r="4">
      <c s="4" t="s" r="A4">
        <v>125</v>
      </c>
      <c s="4" t="s" r="B4">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27</v>
      </c>
      <c s="2" t="s" r="B1">
        <v>1</v>
      </c>
    </row>
    <row spans="1:2" r="2">
      <c s="2" t="s" r="B2">
        <v>2</v>
      </c>
    </row>
    <row spans="1:2" r="3">
      <c s="3" t="s" r="A3">
        <v>117</v>
      </c>
    </row>
    <row spans="1:2" r="4">
      <c s="4" t="s" r="A4">
        <v>128</v>
      </c>
      <c s="4" t="s" r="B4">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0</v>
      </c>
      <c s="2" t="s" r="B1">
        <v>1</v>
      </c>
    </row>
    <row spans="1:2" r="2">
      <c s="2" t="s" r="B2">
        <v>2</v>
      </c>
    </row>
    <row spans="1:2" r="3">
      <c s="3" t="s" r="A3">
        <v>131</v>
      </c>
    </row>
    <row spans="1:2" r="4">
      <c s="4" t="s" r="A4">
        <v>130</v>
      </c>
      <c s="4" t="s" r="B4">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80"/>
  </cols>
  <sheetData>
    <row spans="1:2" r="1">
      <c s="1" t="s" r="A1">
        <v>133</v>
      </c>
      <c s="2" t="s" r="B1">
        <v>1</v>
      </c>
    </row>
    <row spans="1:2" r="2">
      <c s="2" t="s" r="B2">
        <v>2</v>
      </c>
    </row>
    <row spans="1:2" r="3">
      <c s="3" t="s" r="A3">
        <v>114</v>
      </c>
    </row>
    <row spans="1:2" r="4">
      <c s="4" t="s" r="A4">
        <v>134</v>
      </c>
      <c s="4" t="s" r="B4">
        <v>135</v>
      </c>
    </row>
    <row spans="1:2" r="5">
      <c s="4" t="s" r="A5">
        <v>136</v>
      </c>
      <c s="4" t="s" r="B5">
        <v>137</v>
      </c>
    </row>
    <row spans="1:2" r="6">
      <c s="4" t="s" r="A6">
        <v>138</v>
      </c>
      <c s="4" t="s" r="B6">
        <v>139</v>
      </c>
    </row>
    <row spans="1:2" r="7">
      <c s="4" t="s" r="A7">
        <v>140</v>
      </c>
      <c s="4" t="s" r="B7">
        <v>141</v>
      </c>
    </row>
    <row spans="1:2" r="8">
      <c s="4" t="s" r="A8">
        <v>142</v>
      </c>
      <c s="4" t="s" r="B8">
        <v>143</v>
      </c>
    </row>
    <row spans="1:2" r="9">
      <c s="4" t="s" r="A9">
        <v>144</v>
      </c>
      <c s="4" t="s" r="B9">
        <v>145</v>
      </c>
    </row>
    <row spans="1:2" r="10">
      <c s="4" t="s" r="A10">
        <v>146</v>
      </c>
      <c s="4" t="s" r="B10">
        <v>147</v>
      </c>
    </row>
    <row spans="1:2" r="11">
      <c s="4" t="s" r="A11">
        <v>148</v>
      </c>
      <c s="4" t="s" r="B11">
        <v>149</v>
      </c>
    </row>
    <row spans="1:2" r="12">
      <c s="4" t="s" r="A12">
        <v>150</v>
      </c>
      <c s="4" t="s" r="B12">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52</v>
      </c>
      <c s="2" t="s" r="B1">
        <v>1</v>
      </c>
    </row>
    <row spans="1:2" r="2">
      <c s="2" t="s" r="B2">
        <v>2</v>
      </c>
    </row>
    <row spans="1:2" r="3">
      <c s="3" t="s" r="A3">
        <v>114</v>
      </c>
    </row>
    <row spans="1:2" r="4">
      <c s="4" t="s" r="A4">
        <v>153</v>
      </c>
      <c s="4" t="s"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80"/>
  </cols>
  <sheetData>
    <row spans="1:4" r="1">
      <c s="1" t="s" r="A1">
        <v>155</v>
      </c>
      <c s="2" t="s" r="B1">
        <v>156</v>
      </c>
      <c s="2" t="s" r="C1">
        <v>157</v>
      </c>
      <c s="2" t="s" r="D1">
        <v>2</v>
      </c>
    </row>
    <row spans="1:4" r="2">
      <c s="4" t="s" r="A2">
        <v>158</v>
      </c>
      <c s="7" t="n" r="B2">
        <v>195000000</v>
      </c>
    </row>
    <row spans="1:4" r="3">
      <c s="4" t="s" r="A3">
        <v>159</v>
      </c>
      <c s="5" t="n" r="B3">
        <v>6750000</v>
      </c>
    </row>
    <row spans="1:4" r="4">
      <c s="4" t="s" r="A4">
        <v>160</v>
      </c>
      <c s="5" t="n" r="B4">
        <v>200000000</v>
      </c>
    </row>
    <row spans="1:4" r="5">
      <c s="4" t="s" r="A5">
        <v>161</v>
      </c>
      <c s="4" t="s" r="D5">
        <v>162</v>
      </c>
    </row>
    <row spans="1:4" r="6">
      <c s="4" t="s" r="A6">
        <v>163</v>
      </c>
      <c s="7" t="n" r="B6">
        <v>100000</v>
      </c>
    </row>
    <row spans="1:4" r="7">
      <c s="4" t="s" r="A7">
        <v>164</v>
      </c>
      <c s="4" t="s" r="C7">
        <v>165</v>
      </c>
    </row>
    <row spans="1:4" r="8">
      <c s="4" t="s" r="A8">
        <v>166</v>
      </c>
      <c s="7" t="n" r="B8">
        <v>10</v>
      </c>
    </row>
    <row spans="1:4" r="9">
      <c s="4" t="s" r="A9">
        <v>167</v>
      </c>
      <c s="7" t="n" r="D9">
        <v>5000001</v>
      </c>
    </row>
    <row spans="1:4" r="10">
      <c s="4" t="s" r="A10">
        <v>168</v>
      </c>
      <c s="7" t="n" r="B10">
        <v>5000000</v>
      </c>
    </row>
    <row spans="1:4" r="11">
      <c s="4" t="s" r="A11">
        <v>169</v>
      </c>
      <c s="5" t="n" r="B11">
        <v>6750000</v>
      </c>
    </row>
    <row spans="1:4" r="12">
      <c s="4" t="s" r="A12">
        <v>170</v>
      </c>
    </row>
    <row spans="1:4" r="13">
      <c s="4" t="s" r="A13">
        <v>158</v>
      </c>
      <c s="7" t="n" r="B13">
        <v>200000000</v>
      </c>
    </row>
    <row spans="1:4" r="14">
      <c s="4" t="s" r="A14">
        <v>171</v>
      </c>
      <c s="7" t="n" r="B14">
        <v>10</v>
      </c>
    </row>
    <row spans="1:4" r="15">
      <c s="4" t="s" r="A15">
        <v>172</v>
      </c>
      <c s="5" t="n" r="B15">
        <v>200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1"/>
  </cols>
  <sheetData>
    <row spans="1:2" r="1">
      <c s="1" t="s" r="A1">
        <v>173</v>
      </c>
      <c s="2" t="s" r="B1">
        <v>25</v>
      </c>
    </row>
    <row spans="1:2" r="2">
      <c s="4" t="s" r="A2">
        <v>174</v>
      </c>
    </row>
    <row spans="1:2" r="3">
      <c s="3" t="s" r="A3">
        <v>175</v>
      </c>
    </row>
    <row spans="1:2" r="4">
      <c s="4" t="s" r="A4">
        <v>176</v>
      </c>
      <c s="7" t="n" r="B4">
        <v>20000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spans="1:4" r="1">
      <c s="1" t="s" r="A1">
        <v>177</v>
      </c>
      <c s="2" t="s" r="B1">
        <v>156</v>
      </c>
      <c s="2" t="s" r="C1">
        <v>157</v>
      </c>
      <c s="2" t="s" r="D1">
        <v>2</v>
      </c>
    </row>
    <row spans="1:4" r="2">
      <c s="4" t="s" r="A2">
        <v>178</v>
      </c>
      <c s="10" t="n" r="C2">
        <v>0.2</v>
      </c>
    </row>
    <row spans="1:4" r="3">
      <c s="4" t="s" r="A3">
        <v>179</v>
      </c>
      <c s="5" t="n" r="C3">
        <v>675000</v>
      </c>
    </row>
    <row spans="1:4" r="4">
      <c s="4" t="s" r="A4">
        <v>180</v>
      </c>
      <c s="7" t="n" r="D4">
        <v>250000</v>
      </c>
    </row>
    <row spans="1:4" r="5">
      <c s="4" t="s" r="A5">
        <v>181</v>
      </c>
      <c s="5" t="n" r="C5">
        <v>500000</v>
      </c>
    </row>
    <row spans="1:4" r="6">
      <c s="4" t="s" r="A6">
        <v>182</v>
      </c>
      <c s="7" t="n" r="B6">
        <v>51714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4"/>
    <col customWidth="1" max="2" min="2" width="14"/>
    <col customWidth="1" max="3" min="3" width="80"/>
  </cols>
  <sheetData>
    <row spans="1:3" r="1">
      <c s="1" t="s" r="A1">
        <v>183</v>
      </c>
      <c s="2" t="s" r="B1">
        <v>156</v>
      </c>
      <c s="2" t="s" r="C1">
        <v>2</v>
      </c>
    </row>
    <row spans="1:3" r="2">
      <c s="4" t="s" r="A2">
        <v>158</v>
      </c>
      <c s="7" t="n" r="B2">
        <v>195000000</v>
      </c>
    </row>
    <row spans="1:3" r="3">
      <c s="4" t="s" r="A3">
        <v>184</v>
      </c>
      <c s="5" t="n" r="B3">
        <v>16750000</v>
      </c>
    </row>
    <row spans="1:3" r="4">
      <c s="4" t="s" r="A4">
        <v>170</v>
      </c>
    </row>
    <row spans="1:3" r="5">
      <c s="4" t="s" r="A5">
        <v>172</v>
      </c>
      <c s="5" t="n" r="B5">
        <v>20000000</v>
      </c>
    </row>
    <row spans="1:3" r="6">
      <c s="4" t="s" r="A6">
        <v>158</v>
      </c>
      <c s="7" t="n" r="B6">
        <v>200000000</v>
      </c>
    </row>
    <row spans="1:3" r="7">
      <c s="4" t="s" r="A7">
        <v>185</v>
      </c>
      <c s="4" t="s" r="C7">
        <v>186</v>
      </c>
    </row>
    <row spans="1:3" r="8">
      <c s="4" t="s" r="A8">
        <v>187</v>
      </c>
      <c s="9" t="n" r="C8">
        <v>11.5</v>
      </c>
    </row>
    <row spans="1:3" r="9">
      <c s="4" t="s" r="A9">
        <v>184</v>
      </c>
      <c s="5" t="n" r="B9">
        <v>10000000</v>
      </c>
    </row>
    <row spans="1:3" r="10">
      <c s="4" t="s" r="A10">
        <v>188</v>
      </c>
      <c s="4" t="s" r="C10">
        <v>189</v>
      </c>
    </row>
    <row spans="1:3" r="11">
      <c s="4" t="s" r="A11">
        <v>171</v>
      </c>
      <c s="7" t="n" r="B11">
        <v>10</v>
      </c>
    </row>
    <row spans="1:3" r="12">
      <c s="4" t="s" r="A12">
        <v>190</v>
      </c>
    </row>
    <row spans="1:3" r="13">
      <c s="4" t="s" r="A13">
        <v>172</v>
      </c>
      <c s="5" t="n" r="B13">
        <v>2000000</v>
      </c>
    </row>
    <row spans="1:3" r="14">
      <c s="4" t="s" r="A14">
        <v>191</v>
      </c>
    </row>
    <row spans="1:3" r="15">
      <c s="4" t="s" r="A15">
        <v>184</v>
      </c>
      <c s="5" t="n" r="B15">
        <v>675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t="s" r="A1">
        <v>24</v>
      </c>
      <c s="2" t="s" r="B1">
        <v>25</v>
      </c>
    </row>
    <row spans="1:2" r="2">
      <c s="3" t="s" r="A2">
        <v>26</v>
      </c>
    </row>
    <row spans="1:2" r="3">
      <c s="4" t="s" r="A3">
        <v>27</v>
      </c>
      <c s="7" t="n" r="B3">
        <v>1100220</v>
      </c>
    </row>
    <row spans="1:2" r="4">
      <c s="4" t="s" r="A4">
        <v>28</v>
      </c>
      <c s="5" t="n" r="B4">
        <v>116438</v>
      </c>
    </row>
    <row spans="1:2" r="5">
      <c s="4" t="s" r="A5">
        <v>29</v>
      </c>
      <c s="5" t="n" r="B5">
        <v>1216658</v>
      </c>
    </row>
    <row spans="1:2" r="6">
      <c s="4" t="s" r="A6">
        <v>30</v>
      </c>
      <c s="5" t="n" r="B6">
        <v>200000000</v>
      </c>
    </row>
    <row spans="1:2" r="7">
      <c s="4" t="s" r="A7">
        <v>31</v>
      </c>
      <c s="5" t="n" r="B7">
        <v>201216658</v>
      </c>
    </row>
    <row spans="1:2" r="8">
      <c s="3" t="s" r="A8">
        <v>32</v>
      </c>
    </row>
    <row spans="1:2" r="9">
      <c s="4" t="s" r="A9">
        <v>33</v>
      </c>
      <c s="5" t="n" r="B9">
        <v>263261</v>
      </c>
    </row>
    <row spans="1:2" r="10">
      <c s="4" t="s" r="A10">
        <v>34</v>
      </c>
      <c s="5" t="n" r="B10">
        <v>34940</v>
      </c>
    </row>
    <row spans="1:2" r="11">
      <c s="4" t="s" r="A11">
        <v>35</v>
      </c>
      <c s="5" t="n" r="B11">
        <v>298201</v>
      </c>
    </row>
    <row spans="1:2" r="12">
      <c s="4" t="s" r="A12">
        <v>36</v>
      </c>
      <c s="5" t="n" r="B12">
        <v>7000000</v>
      </c>
    </row>
    <row spans="1:2" r="13">
      <c s="4" t="s" r="A13">
        <v>37</v>
      </c>
      <c s="7" t="n" r="B13">
        <v>7298201</v>
      </c>
    </row>
    <row spans="1:2" r="14">
      <c s="4" t="s" r="A14">
        <v>38</v>
      </c>
      <c s="4" t="s" r="B14">
        <v>39</v>
      </c>
    </row>
    <row spans="1:2" r="15">
      <c s="4" t="s" r="A15">
        <v>40</v>
      </c>
      <c s="7" t="n" r="B15">
        <v>188918450</v>
      </c>
    </row>
    <row spans="1:2" r="16">
      <c s="3" t="s" r="A16">
        <v>41</v>
      </c>
    </row>
    <row spans="1:2" r="17">
      <c s="4" t="s" r="A17">
        <v>42</v>
      </c>
      <c s="5" t="n" r="B17">
        <v>0</v>
      </c>
    </row>
    <row spans="1:2" r="18">
      <c s="4" t="s" r="A18">
        <v>43</v>
      </c>
      <c s="5" t="n" r="B18">
        <v>611</v>
      </c>
    </row>
    <row spans="1:2" r="19">
      <c s="4" t="s" r="A19">
        <v>44</v>
      </c>
      <c s="5" t="n" r="B19">
        <v>5338794</v>
      </c>
    </row>
    <row spans="1:2" r="20">
      <c s="4" t="s" r="A20">
        <v>45</v>
      </c>
      <c s="5" t="n" r="B20">
        <v>-339398</v>
      </c>
    </row>
    <row spans="1:2" r="21">
      <c s="4" t="s" r="A21">
        <v>46</v>
      </c>
      <c s="5" t="n" r="B21">
        <v>5000007</v>
      </c>
    </row>
    <row spans="1:2" r="22">
      <c s="4" t="s" r="A22">
        <v>47</v>
      </c>
      <c s="7" t="n" r="B22">
        <v>2012166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192</v>
      </c>
      <c s="2" t="s" r="B1">
        <v>156</v>
      </c>
      <c s="2" t="s" r="C1">
        <v>193</v>
      </c>
      <c s="2" t="s" r="D1">
        <v>157</v>
      </c>
      <c s="2" t="s" r="E1">
        <v>2</v>
      </c>
    </row>
    <row spans="1:5" r="2">
      <c s="3" t="s" r="A2">
        <v>194</v>
      </c>
    </row>
    <row spans="1:5" r="3">
      <c s="4" t="s" r="A3">
        <v>51</v>
      </c>
      <c s="5" t="n" r="E3">
        <v>6108155</v>
      </c>
    </row>
    <row spans="1:5" r="4">
      <c s="4" t="s" r="A4">
        <v>195</v>
      </c>
      <c s="7" t="n" r="D4">
        <v>10000</v>
      </c>
    </row>
    <row spans="1:5" r="5">
      <c s="4" t="s" r="A5">
        <v>196</v>
      </c>
      <c s="7" t="n" r="E5">
        <v>46037</v>
      </c>
    </row>
    <row spans="1:5" r="6">
      <c s="4" t="s" r="A6">
        <v>197</v>
      </c>
      <c s="5" t="n" r="E6">
        <v>34940</v>
      </c>
    </row>
    <row spans="1:5" r="7">
      <c s="4" t="s" r="A7">
        <v>198</v>
      </c>
    </row>
    <row spans="1:5" r="8">
      <c s="3" t="s" r="A8">
        <v>194</v>
      </c>
    </row>
    <row spans="1:5" r="9">
      <c s="4" t="s" r="A9">
        <v>199</v>
      </c>
      <c s="7" t="n" r="E9">
        <v>100000</v>
      </c>
    </row>
    <row spans="1:5" r="10">
      <c s="4" t="s" r="A10">
        <v>200</v>
      </c>
      <c s="7" t="n" r="E10">
        <v>1</v>
      </c>
    </row>
    <row spans="1:5" r="11">
      <c s="4" t="s" r="A11">
        <v>201</v>
      </c>
      <c s="7" t="n" r="E11">
        <v>1000000</v>
      </c>
    </row>
    <row spans="1:5" r="12">
      <c s="4" t="s" r="A12">
        <v>202</v>
      </c>
    </row>
    <row spans="1:5" r="13">
      <c s="3" t="s" r="A13">
        <v>194</v>
      </c>
    </row>
    <row spans="1:5" r="14">
      <c s="4" t="s" r="A14">
        <v>203</v>
      </c>
      <c s="11" t="n" r="C14">
        <v>0.006</v>
      </c>
    </row>
    <row spans="1:5" r="15">
      <c s="4" t="s" r="A15">
        <v>204</v>
      </c>
      <c s="10" t="n" r="D15">
        <v>0.2</v>
      </c>
    </row>
    <row spans="1:5" r="16">
      <c s="4" t="s" r="A16">
        <v>51</v>
      </c>
      <c s="5" t="n" r="D16">
        <v>5175000</v>
      </c>
    </row>
    <row spans="1:5" r="17">
      <c s="4" t="s" r="A17">
        <v>205</v>
      </c>
      <c s="5" t="n" r="E17">
        <v>175000</v>
      </c>
    </row>
    <row spans="1:5" r="18">
      <c s="4" t="s" r="A18">
        <v>206</v>
      </c>
      <c s="5" t="n" r="C18">
        <v>4312500</v>
      </c>
    </row>
    <row spans="1:5" r="19">
      <c s="4" t="s" r="A19">
        <v>207</v>
      </c>
      <c s="7" t="n" r="C19">
        <v>25000</v>
      </c>
    </row>
    <row spans="1:5" r="20">
      <c s="4" t="s" r="A20">
        <v>208</v>
      </c>
    </row>
    <row spans="1:5" r="21">
      <c s="3" t="s" r="A21">
        <v>194</v>
      </c>
    </row>
    <row spans="1:5" r="22">
      <c s="4" t="s" r="A22">
        <v>209</v>
      </c>
      <c s="5" t="n" r="B22">
        <v>6750000</v>
      </c>
    </row>
    <row spans="1:5" r="23">
      <c s="4" t="s" r="A23">
        <v>210</v>
      </c>
      <c s="7" t="n" r="B23">
        <v>1</v>
      </c>
    </row>
    <row spans="1:5" r="24">
      <c s="4" t="s" r="A24">
        <v>211</v>
      </c>
      <c s="7" t="n" r="B24">
        <v>6750000</v>
      </c>
    </row>
    <row spans="1:5" r="25">
      <c s="4" t="s" r="A25">
        <v>187</v>
      </c>
      <c s="9" t="n" r="B25">
        <v>11.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21"/>
  </cols>
  <sheetData>
    <row spans="1:2" r="1">
      <c s="1" t="s" r="A1">
        <v>212</v>
      </c>
      <c s="2" t="s" r="B1">
        <v>1</v>
      </c>
    </row>
    <row spans="1:2" r="2">
      <c s="2" t="s" r="B2">
        <v>25</v>
      </c>
    </row>
    <row spans="1:2" r="3">
      <c s="3" t="s" r="A3">
        <v>213</v>
      </c>
    </row>
    <row spans="1:2" r="4">
      <c s="4" t="s" r="A4">
        <v>214</v>
      </c>
      <c s="4" t="s" r="B4">
        <v>215</v>
      </c>
    </row>
    <row spans="1:2" r="5">
      <c s="4" t="s" r="A5">
        <v>216</v>
      </c>
      <c s="4" t="s" r="B5">
        <v>217</v>
      </c>
    </row>
    <row spans="1:2" r="6">
      <c s="4" t="s" r="A6">
        <v>218</v>
      </c>
      <c s="4" t="s" r="B6">
        <v>219</v>
      </c>
    </row>
    <row spans="1:2" r="7">
      <c s="4" t="s" r="A7">
        <v>220</v>
      </c>
      <c s="7" t="n" r="B7">
        <v>5000000</v>
      </c>
    </row>
    <row spans="1:2" r="8">
      <c s="4" t="s" r="A8">
        <v>221</v>
      </c>
      <c s="7" t="n" r="B8">
        <v>7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0"/>
    <col customWidth="1" max="2" min="2" width="30"/>
  </cols>
  <sheetData>
    <row spans="1:2" r="1">
      <c s="1" t="s" r="A1">
        <v>222</v>
      </c>
      <c s="2" t="s" r="B1">
        <v>49</v>
      </c>
    </row>
    <row spans="1:2" r="2">
      <c s="3" t="s" r="A2">
        <v>223</v>
      </c>
    </row>
    <row spans="1:2" r="3">
      <c s="4" t="s" r="A3">
        <v>50</v>
      </c>
      <c s="5" t="n" r="B3">
        <v>6108155</v>
      </c>
    </row>
    <row spans="1:2" r="4">
      <c s="4" t="s" r="A4">
        <v>51</v>
      </c>
      <c s="5" t="n" r="B4">
        <v>6108155</v>
      </c>
    </row>
    <row spans="1:2" r="5">
      <c s="4" t="s" r="A5">
        <v>224</v>
      </c>
      <c s="5" t="n" r="B5">
        <v>18891845</v>
      </c>
    </row>
    <row spans="1:2" r="6">
      <c s="4" t="s" r="A6">
        <v>52</v>
      </c>
    </row>
    <row spans="1:2" r="7">
      <c s="3" t="s" r="A7">
        <v>223</v>
      </c>
    </row>
    <row spans="1:2" r="8">
      <c s="4" t="s" r="A8">
        <v>55</v>
      </c>
      <c s="5" t="n" r="B8">
        <v>100000000</v>
      </c>
    </row>
    <row spans="1:2" r="9">
      <c s="4" t="s" r="A9">
        <v>54</v>
      </c>
      <c s="8" t="n" r="B9">
        <v>0.0001</v>
      </c>
    </row>
    <row spans="1:2" r="10">
      <c s="4" t="s" r="A10">
        <v>50</v>
      </c>
      <c s="5" t="n" r="B10">
        <v>6108155</v>
      </c>
    </row>
    <row spans="1:2" r="11">
      <c s="4" t="s" r="A11">
        <v>51</v>
      </c>
      <c s="5" t="n" r="B11">
        <v>6108155</v>
      </c>
    </row>
    <row spans="1:2" r="12">
      <c s="4" t="s" r="A12">
        <v>56</v>
      </c>
    </row>
    <row spans="1:2" r="13">
      <c s="3" t="s" r="A13">
        <v>223</v>
      </c>
    </row>
    <row spans="1:2" r="14">
      <c s="4" t="s" r="A14">
        <v>58</v>
      </c>
      <c s="5" t="n" r="B14">
        <v>1000000</v>
      </c>
    </row>
    <row spans="1:2" r="15">
      <c s="4" t="s" r="A15">
        <v>57</v>
      </c>
      <c s="8" t="n" r="B15">
        <v>0.00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0"/>
    <col customWidth="1" max="2" min="2" width="30"/>
  </cols>
  <sheetData>
    <row spans="1:2" r="1">
      <c s="1" t="s" r="A1">
        <v>48</v>
      </c>
      <c s="2" t="s" r="B1">
        <v>49</v>
      </c>
    </row>
    <row spans="1:2" r="2">
      <c s="4" t="s" r="A2">
        <v>50</v>
      </c>
      <c s="5" t="n" r="B2">
        <v>6108155</v>
      </c>
    </row>
    <row spans="1:2" r="3">
      <c s="4" t="s" r="A3">
        <v>51</v>
      </c>
      <c s="5" t="n" r="B3">
        <v>6108155</v>
      </c>
    </row>
    <row spans="1:2" r="4">
      <c s="4" t="s" r="A4">
        <v>52</v>
      </c>
    </row>
    <row spans="1:2" r="5">
      <c s="4" t="s" r="A5">
        <v>53</v>
      </c>
      <c s="5" t="n" r="B5">
        <v>18891845</v>
      </c>
    </row>
    <row spans="1:2" r="6">
      <c s="4" t="s" r="A6">
        <v>54</v>
      </c>
      <c s="8" t="n" r="B6">
        <v>0.0001</v>
      </c>
    </row>
    <row spans="1:2" r="7">
      <c s="4" t="s" r="A7">
        <v>55</v>
      </c>
      <c s="5" t="n" r="B7">
        <v>100000000</v>
      </c>
    </row>
    <row spans="1:2" r="8">
      <c s="4" t="s" r="A8">
        <v>50</v>
      </c>
      <c s="5" t="n" r="B8">
        <v>6108155</v>
      </c>
    </row>
    <row spans="1:2" r="9">
      <c s="4" t="s" r="A9">
        <v>51</v>
      </c>
      <c s="5" t="n" r="B9">
        <v>6108155</v>
      </c>
    </row>
    <row spans="1:2" r="10">
      <c s="4" t="s" r="A10">
        <v>56</v>
      </c>
    </row>
    <row spans="1:2" r="11">
      <c s="4" t="s" r="A11">
        <v>57</v>
      </c>
      <c s="8" t="n" r="B11">
        <v>0.0001</v>
      </c>
    </row>
    <row spans="1:2" r="12">
      <c s="4" t="s" r="A12">
        <v>58</v>
      </c>
      <c s="5" t="n" r="B12">
        <v>1000000</v>
      </c>
    </row>
    <row spans="1:2" r="13">
      <c s="4" t="s" r="A13">
        <v>59</v>
      </c>
      <c s="5" t="n" r="B13">
        <v>0</v>
      </c>
    </row>
    <row spans="1:2" r="14">
      <c s="4" t="s" r="A14">
        <v>60</v>
      </c>
      <c s="5" t="n" r="B14">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s="1" t="s" r="A1">
        <v>61</v>
      </c>
      <c s="2" t="s" r="B1">
        <v>62</v>
      </c>
      <c s="2" t="s" r="C1">
        <v>1</v>
      </c>
    </row>
    <row spans="1:3" r="2">
      <c s="2" t="s" r="B2">
        <v>2</v>
      </c>
      <c s="2" t="s" r="C2">
        <v>2</v>
      </c>
    </row>
    <row spans="1:3" r="3">
      <c s="4" t="s" r="A3">
        <v>63</v>
      </c>
      <c s="7" t="n" r="B3">
        <v>336488</v>
      </c>
      <c s="7" t="n" r="C3">
        <v>339398</v>
      </c>
    </row>
    <row spans="1:3" r="4">
      <c s="4" t="s" r="A4">
        <v>64</v>
      </c>
      <c s="7" t="n" r="B4">
        <v>-336488</v>
      </c>
      <c s="7" t="n" r="C4">
        <v>-339398</v>
      </c>
    </row>
    <row spans="1:3" r="5">
      <c s="4" t="s" r="A5">
        <v>65</v>
      </c>
      <c s="5" t="n" r="B5">
        <v>5492989</v>
      </c>
      <c s="5" t="n" r="C5">
        <v>5089387</v>
      </c>
    </row>
    <row spans="1:3" r="6">
      <c s="4" t="s" r="A6">
        <v>66</v>
      </c>
      <c s="9" t="n" r="B6">
        <v>-0.06</v>
      </c>
      <c s="9" t="n" r="C6">
        <v>-0.070000000000000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s>
  <sheetData>
    <row spans="1:5" r="1">
      <c s="1" t="s" r="A1">
        <v>67</v>
      </c>
      <c s="2" t="s" r="B1">
        <v>68</v>
      </c>
      <c s="2" t="s" r="C1">
        <v>52</v>
      </c>
      <c s="2" t="s" r="D1">
        <v>69</v>
      </c>
      <c s="2" t="s" r="E1">
        <v>70</v>
      </c>
    </row>
    <row spans="1:5" r="2">
      <c s="4" t="s" r="A2">
        <v>71</v>
      </c>
      <c s="7" t="n" r="B2">
        <v>0</v>
      </c>
      <c s="7" t="n" r="C2">
        <v>0</v>
      </c>
      <c s="7" t="n" r="D2">
        <v>0</v>
      </c>
      <c s="7" t="n" r="E2">
        <v>0</v>
      </c>
    </row>
    <row spans="1:5" r="3">
      <c s="4" t="s" r="A3">
        <v>72</v>
      </c>
      <c s="5" t="n" r="C3">
        <v>0</v>
      </c>
    </row>
    <row spans="1:5" r="4">
      <c s="4" t="s" r="A4">
        <v>73</v>
      </c>
      <c s="5" t="n" r="B4">
        <v>25000</v>
      </c>
      <c s="7" t="n" r="C4">
        <v>517</v>
      </c>
      <c s="5" t="n" r="D4">
        <v>24483</v>
      </c>
      <c s="5" t="n" r="E4">
        <v>0</v>
      </c>
    </row>
    <row spans="1:5" r="5">
      <c s="4" t="s" r="A5">
        <v>74</v>
      </c>
      <c s="5" t="n" r="C5">
        <v>5175000</v>
      </c>
    </row>
    <row spans="1:5" r="6">
      <c s="4" t="s" r="A6">
        <v>75</v>
      </c>
      <c s="5" t="n" r="B6">
        <v>169200000</v>
      </c>
      <c s="7" t="n" r="C6">
        <v>1800</v>
      </c>
      <c s="5" t="n" r="D6">
        <v>169198200</v>
      </c>
      <c s="5" t="n" r="E6">
        <v>0</v>
      </c>
    </row>
    <row spans="1:5" r="7">
      <c s="4" t="s" r="A7">
        <v>76</v>
      </c>
      <c s="5" t="n" r="C7">
        <v>18000000</v>
      </c>
    </row>
    <row spans="1:5" r="8">
      <c s="4" t="s" r="A8">
        <v>77</v>
      </c>
      <c s="5" t="n" r="B8">
        <v>18800000</v>
      </c>
      <c s="7" t="n" r="C8">
        <v>200</v>
      </c>
      <c s="5" t="n" r="D8">
        <v>18799800</v>
      </c>
      <c s="5" t="n" r="E8">
        <v>0</v>
      </c>
    </row>
    <row spans="1:5" r="9">
      <c s="4" t="s" r="A9">
        <v>78</v>
      </c>
      <c s="5" t="n" r="C9">
        <v>2000000</v>
      </c>
    </row>
    <row spans="1:5" r="10">
      <c s="4" t="s" r="A10">
        <v>79</v>
      </c>
      <c s="5" t="n" r="B10">
        <v>6232855</v>
      </c>
      <c s="7" t="n" r="C10">
        <v>0</v>
      </c>
      <c s="5" t="n" r="D10">
        <v>6232855</v>
      </c>
      <c s="5" t="n" r="E10">
        <v>0</v>
      </c>
    </row>
    <row spans="1:5" r="11">
      <c s="4" t="s" r="A11">
        <v>80</v>
      </c>
      <c s="5" t="n" r="B11">
        <v>0</v>
      </c>
      <c s="7" t="n" r="C11">
        <v>-18</v>
      </c>
      <c s="5" t="n" r="D11">
        <v>18</v>
      </c>
      <c s="5" t="n" r="E11">
        <v>0</v>
      </c>
    </row>
    <row spans="1:5" r="12">
      <c s="4" t="s" r="A12">
        <v>81</v>
      </c>
      <c s="5" t="n" r="C12">
        <v>-175000</v>
      </c>
    </row>
    <row spans="1:5" r="13">
      <c s="4" t="s" r="A13">
        <v>82</v>
      </c>
      <c s="5" t="n" r="B13">
        <v>-188918450</v>
      </c>
      <c s="7" t="n" r="C13">
        <v>-1888</v>
      </c>
      <c s="5" t="n" r="D13">
        <v>-188916562</v>
      </c>
      <c s="5" t="n" r="E13">
        <v>0</v>
      </c>
    </row>
    <row spans="1:5" r="14">
      <c s="4" t="s" r="A14">
        <v>83</v>
      </c>
      <c s="5" t="n" r="C14">
        <v>-18891845</v>
      </c>
    </row>
    <row spans="1:5" r="15">
      <c s="4" t="s" r="A15">
        <v>84</v>
      </c>
      <c s="5" t="n" r="B15">
        <v>-339398</v>
      </c>
      <c s="7" t="n" r="C15">
        <v>0</v>
      </c>
      <c s="5" t="n" r="D15">
        <v>0</v>
      </c>
      <c s="5" t="n" r="E15">
        <v>-339398</v>
      </c>
    </row>
    <row spans="1:5" r="16">
      <c s="4" t="s" r="A16">
        <v>85</v>
      </c>
      <c s="7" t="n" r="B16">
        <v>5000007</v>
      </c>
      <c s="7" t="n" r="C16">
        <v>611</v>
      </c>
      <c s="7" t="n" r="D16">
        <v>5338794</v>
      </c>
      <c s="7" t="n" r="E16">
        <v>-339398</v>
      </c>
    </row>
    <row spans="1:5" r="17">
      <c s="4" t="s" r="A17">
        <v>86</v>
      </c>
      <c s="5" t="n" r="C17">
        <v>61081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t="s" r="A1">
        <v>87</v>
      </c>
      <c s="2" t="s" r="B1">
        <v>1</v>
      </c>
    </row>
    <row spans="1:2" r="2">
      <c s="2" t="s" r="B2">
        <v>25</v>
      </c>
    </row>
    <row spans="1:2" r="3">
      <c s="3" t="s" r="A3">
        <v>88</v>
      </c>
    </row>
    <row spans="1:2" r="4">
      <c s="4" t="s" r="A4">
        <v>64</v>
      </c>
      <c s="7" t="n" r="B4">
        <v>-339398</v>
      </c>
    </row>
    <row spans="1:2" r="5">
      <c s="3" t="s" r="A5">
        <v>89</v>
      </c>
    </row>
    <row spans="1:2" r="6">
      <c s="4" t="s" r="A6">
        <v>28</v>
      </c>
      <c s="5" t="n" r="B6">
        <v>-116438</v>
      </c>
    </row>
    <row spans="1:2" r="7">
      <c s="4" t="s" r="A7">
        <v>33</v>
      </c>
      <c s="5" t="n" r="B7">
        <v>298201</v>
      </c>
    </row>
    <row spans="1:2" r="8">
      <c s="4" t="s" r="A8">
        <v>90</v>
      </c>
      <c s="5" t="n" r="B8">
        <v>-157635</v>
      </c>
    </row>
    <row spans="1:2" r="9">
      <c s="3" t="s" r="A9">
        <v>91</v>
      </c>
    </row>
    <row spans="1:2" r="10">
      <c s="4" t="s" r="A10">
        <v>92</v>
      </c>
      <c s="5" t="n" r="B10">
        <v>-200000000</v>
      </c>
    </row>
    <row spans="1:2" r="11">
      <c s="4" t="s" r="A11">
        <v>93</v>
      </c>
      <c s="5" t="n" r="B11">
        <v>-200000000</v>
      </c>
    </row>
    <row spans="1:2" r="12">
      <c s="3" t="s" r="A12">
        <v>94</v>
      </c>
    </row>
    <row spans="1:2" r="13">
      <c s="4" t="s" r="A13">
        <v>95</v>
      </c>
      <c s="5" t="n" r="B13">
        <v>25000</v>
      </c>
    </row>
    <row spans="1:2" r="14">
      <c s="4" t="s" r="A14">
        <v>96</v>
      </c>
      <c s="5" t="n" r="B14">
        <v>175500000</v>
      </c>
    </row>
    <row spans="1:2" r="15">
      <c s="4" t="s" r="A15">
        <v>97</v>
      </c>
      <c s="5" t="n" r="B15">
        <v>19500000</v>
      </c>
    </row>
    <row spans="1:2" r="16">
      <c s="4" t="s" r="A16">
        <v>98</v>
      </c>
      <c s="5" t="n" r="B16">
        <v>6750000</v>
      </c>
    </row>
    <row spans="1:2" r="17">
      <c s="4" t="s" r="A17">
        <v>99</v>
      </c>
      <c s="5" t="n" r="B17">
        <v>-471108</v>
      </c>
    </row>
    <row spans="1:2" r="18">
      <c s="4" t="s" r="A18">
        <v>100</v>
      </c>
      <c s="5" t="n" r="B18">
        <v>100000</v>
      </c>
    </row>
    <row spans="1:2" r="19">
      <c s="4" t="s" r="A19">
        <v>101</v>
      </c>
      <c s="5" t="n" r="B19">
        <v>-146037</v>
      </c>
    </row>
    <row spans="1:2" r="20">
      <c s="4" t="s" r="A20">
        <v>102</v>
      </c>
      <c s="5" t="n" r="B20">
        <v>201257855</v>
      </c>
    </row>
    <row spans="1:2" r="21">
      <c s="4" t="s" r="A21">
        <v>103</v>
      </c>
      <c s="5" t="n" r="B21">
        <v>1100220</v>
      </c>
    </row>
    <row spans="1:2" r="22">
      <c s="4" t="s" r="A22">
        <v>104</v>
      </c>
      <c s="5" t="n" r="B22">
        <v>0</v>
      </c>
    </row>
    <row spans="1:2" r="23">
      <c s="4" t="s" r="A23">
        <v>105</v>
      </c>
      <c s="5" t="n" r="B23">
        <v>1100220</v>
      </c>
    </row>
    <row spans="1:2" r="24">
      <c s="3" t="s" r="A24">
        <v>106</v>
      </c>
    </row>
    <row spans="1:2" r="25">
      <c s="4" t="s" r="A25">
        <v>107</v>
      </c>
      <c s="5" t="n" r="B25">
        <v>7000000</v>
      </c>
    </row>
    <row spans="1:2" r="26">
      <c s="4" t="s" r="A26">
        <v>108</v>
      </c>
      <c s="5" t="n" r="B26">
        <v>46037</v>
      </c>
    </row>
    <row spans="1:2" r="27">
      <c s="4" t="s" r="A27">
        <v>109</v>
      </c>
      <c s="7" t="n" r="B27">
        <v>3494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10</v>
      </c>
      <c s="2" t="s" r="B1">
        <v>1</v>
      </c>
    </row>
    <row spans="1:2" r="2">
      <c s="2" t="s" r="B2">
        <v>2</v>
      </c>
    </row>
    <row spans="1:2" r="3">
      <c s="3" t="s" r="A3">
        <v>111</v>
      </c>
    </row>
    <row spans="1:2" r="4">
      <c s="4" t="s" r="A4">
        <v>110</v>
      </c>
      <c s="4" t="s" r="B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13</v>
      </c>
      <c s="2" t="s" r="B1">
        <v>1</v>
      </c>
    </row>
    <row spans="1:2" r="2">
      <c s="2" t="s" r="B2">
        <v>2</v>
      </c>
    </row>
    <row spans="1:2" r="3">
      <c s="3" t="s" r="A3">
        <v>114</v>
      </c>
    </row>
    <row spans="1:2" r="4">
      <c s="4" t="s" r="A4">
        <v>113</v>
      </c>
      <c s="4" t="s" r="B4">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16</v>
      </c>
      <c s="2" t="s" r="B1">
        <v>1</v>
      </c>
    </row>
    <row spans="1:2" r="2">
      <c s="2" t="s" r="B2">
        <v>2</v>
      </c>
    </row>
    <row spans="1:2" r="3">
      <c s="3" t="s" r="A3">
        <v>117</v>
      </c>
    </row>
    <row spans="1:2" r="4">
      <c s="4" t="s" r="A4">
        <v>116</v>
      </c>
      <c s="4" t="s" r="B4">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Balance Sheet</vt:lpstr>
      <vt:lpstr>Condensed Balance Sheet (Parent</vt:lpstr>
      <vt:lpstr>Condensed Statements of Operati</vt:lpstr>
      <vt:lpstr>Condensed Statement of Changes </vt:lpstr>
      <vt:lpstr>Condensed Statement of Cash Flo</vt:lpstr>
      <vt:lpstr>Organization and Business Opera</vt:lpstr>
      <vt:lpstr>Significant Accounting Policies</vt:lpstr>
      <vt:lpstr>Public Offering</vt:lpstr>
      <vt:lpstr>Related Party Transactions</vt:lpstr>
      <vt:lpstr>Commitments and Contingencies</vt:lpstr>
      <vt:lpstr>Equity</vt:lpstr>
      <vt:lpstr>Subsequent Events</vt:lpstr>
      <vt:lpstr>Significant Accounting Polici14</vt:lpstr>
      <vt:lpstr>Significant Accounting Polici15</vt:lpstr>
      <vt:lpstr>Organization and Business Ope16</vt:lpstr>
      <vt:lpstr>Significant Accounting Polici17</vt:lpstr>
      <vt:lpstr>Significant Accounting Polici18</vt:lpstr>
      <vt:lpstr>Public Offering (Details Textua</vt:lpstr>
      <vt:lpstr>Related Party Transactions (Det</vt:lpstr>
      <vt:lpstr>Commitments and Contingencies (</vt:lpstr>
      <vt:lpstr>Equity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7:23:30Z</dcterms:created>
  <dcterms:modified xmlns:dcterms="http://purl.org/dc/terms/" xmlns:xsi="http://www.w3.org/2001/XMLSchema-instance" xsi:type="dcterms:W3CDTF">2015-11-13T17:23:30Z</dcterms:modified>
  <dc:title xmlns:dc="http://purl.org/dc/elements/1.1/">Untitled</dc:title>
  <dc:description xmlns:dc="http://purl.org/dc/elements/1.1/"/>
  <dc:subject xmlns:dc="http://purl.org/dc/elements/1.1/"/>
  <cp:keywords/>
  <cp:category/>
</cp:coreProperties>
</file>